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6">
    <numFmt numFmtId="164" formatCode="#,##0.0000_);(#,##0.0000)"/>
    <numFmt numFmtId="165" formatCode="_(&quot;$ &quot;#,##0.0_);_(&quot;$ &quot;(#,##0.0)"/>
    <numFmt numFmtId="166" formatCode="#,##0.00000%_);(#,##0.00000%)"/>
    <numFmt numFmtId="167" formatCode="_(&quot;$ &quot;#,##0.000_);_(&quot;$ &quot;(#,##0.0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Apr. 01, 2025</t>
        </is>
      </c>
    </row>
    <row r="2">
      <c r="A2" s="3" t="inlineStr">
        <is>
          <t>Submission [Line Items]</t>
        </is>
      </c>
      <c r="B2" s="4" t="inlineStr">
        <is>
          <t xml:space="preserve"> </t>
        </is>
      </c>
    </row>
    <row r="3">
      <c r="A3" s="4" t="inlineStr">
        <is>
          <t>Central Index Key</t>
        </is>
      </c>
      <c r="B3" s="4" t="inlineStr">
        <is>
          <t>0001610601</t>
        </is>
      </c>
    </row>
    <row r="4">
      <c r="A4" s="4" t="inlineStr">
        <is>
          <t>Registrant Name</t>
        </is>
      </c>
      <c r="B4" s="4" t="inlineStr">
        <is>
          <t>Hello Grou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pr. 0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ordinary shares, par value US$0.0001 per share</t>
        </is>
      </c>
    </row>
    <row r="8">
      <c r="A8" s="4" t="inlineStr">
        <is>
          <t>Amount Registered | shares</t>
        </is>
      </c>
      <c r="B8" s="5" t="n">
        <v>111000</v>
      </c>
    </row>
    <row r="9">
      <c r="A9" s="4" t="inlineStr">
        <is>
          <t>Proposed Maximum Offering Price per Unit</t>
        </is>
      </c>
      <c r="B9" s="6" t="n">
        <v>0.0002</v>
      </c>
    </row>
    <row r="10">
      <c r="A10" s="4" t="inlineStr">
        <is>
          <t>Maximum Aggregate Offering Price</t>
        </is>
      </c>
      <c r="B10" s="7" t="n">
        <v>22.2</v>
      </c>
    </row>
    <row r="11">
      <c r="A11" s="4" t="inlineStr">
        <is>
          <t>Fee Rate</t>
        </is>
      </c>
      <c r="B11" s="8" t="n">
        <v>0.0001531</v>
      </c>
    </row>
    <row r="12">
      <c r="A12" s="4" t="inlineStr">
        <is>
          <t>Amount of Registration Fee</t>
        </is>
      </c>
      <c r="B12" s="9" t="n">
        <v>0.003</v>
      </c>
    </row>
    <row r="13">
      <c r="A13" s="4" t="inlineStr">
        <is>
          <t>Offering Note</t>
        </is>
      </c>
      <c r="B13" s="4" t="inlineStr">
        <is>
          <t xml:space="preserve">(1) These shares may be represented by the Registrant’s American depositary shares (“ADSs”), each of which represents two Class A ordinary share. The Registrant’s ADSs issuable upon deposit of the Class A ordinary shares registered hereby have been registered under a separate registration statement on Form F-6 No. 333-200636).
(2) Pursuant to Rule 416(a) under the Securities Act of 1933, as amended (the “Securities Act”), this registration statement also covers an indeterminate number of additional shares which may be offered and issued to prevent dilution from share splits, share dividends or similar transactions as provided in the 2024 Share Incentive Plan (the “Plan”). Any Class A ordinary share covered by an award granted under the Plan (or portion of an award) that terminates, expires, lapses or repurchased for any reason will be deemed not to have been issued for purposes of determining the maximum aggregate number of Class A ordinary shares that may be issued under the Plan.
(3) Represents the Class A ordinary shares issuable upon exercise of outstanding options granted under the Plan, and the corresponding proposed maximum offering price per share represents weighted average exercise price of these outstanding options, which is estimated solely for the purposes of calculating the registration fee under Rule 457(h) under the Securities Ac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ordinary shares, par value US$0.0001 per share</t>
        </is>
      </c>
    </row>
    <row r="20">
      <c r="A20" s="4" t="inlineStr">
        <is>
          <t>Amount Registered | shares</t>
        </is>
      </c>
      <c r="B20" s="5" t="n">
        <v>49889000</v>
      </c>
    </row>
    <row r="21">
      <c r="A21" s="4" t="inlineStr">
        <is>
          <t>Proposed Maximum Offering Price per Unit</t>
        </is>
      </c>
      <c r="B21" s="10" t="n">
        <v>3.13</v>
      </c>
    </row>
    <row r="22">
      <c r="A22" s="4" t="inlineStr">
        <is>
          <t>Maximum Aggregate Offering Price</t>
        </is>
      </c>
      <c r="B22" s="11" t="n">
        <v>156152570</v>
      </c>
    </row>
    <row r="23">
      <c r="A23" s="4" t="inlineStr">
        <is>
          <t>Fee Rate</t>
        </is>
      </c>
      <c r="B23" s="8" t="n">
        <v>0.0001531</v>
      </c>
    </row>
    <row r="24">
      <c r="A24" s="4" t="inlineStr">
        <is>
          <t>Amount of Registration Fee</t>
        </is>
      </c>
      <c r="B24" s="12" t="n">
        <v>23906.96</v>
      </c>
    </row>
    <row r="25">
      <c r="A25" s="4" t="inlineStr">
        <is>
          <t>Offering Note</t>
        </is>
      </c>
      <c r="B25" s="4" t="inlineStr">
        <is>
          <t>(1) These shares may be represented by the Registrant’s American depositary shares (“ADSs”), each of which represents two Class A ordinary share. The Registrant’s ADSs issuable upon deposit of the Class A ordinary shares registered hereby have been registered under a separate registration statement on Form F-6 No. 333-200636).
(2) Pursuant to Rule 416(a) under the Securities Act of 1933, as amended (the “Securities Act”), this registration statement also covers an indeterminate number of additional shares which may be offered and issued to prevent dilution from share splits, share dividends or similar transactions as provided in the 2024 Share Incentive Plan (the “Plan”). Any Class A ordinary share covered by an award granted under the Plan (or portion of an award) that terminates, expires, lapses or repurchased for any reason will be deemed not to have been issued for purposes of determining the maximum aggregate number of Class A ordinary shares that may be issued under the Plan.
(4) These Class A ordinary shares are reserved for future award grants under the Plan. The number of ordinary shares available for issuance under the Plan has been estimated for the purposes of calculating the amount of the registration fee. The proposed maximum offering price per share, which is estimated solely for the purposes of calculating the registration fee under Rule 457(h) and Rule 457(c) under the Securities Act, is based on US$6. 26 3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1, 2025 USD ($)</t>
        </is>
      </c>
    </row>
    <row r="2">
      <c r="A2" s="3" t="inlineStr">
        <is>
          <t>Fees Summary [Line Items]</t>
        </is>
      </c>
      <c r="B2" s="4" t="inlineStr">
        <is>
          <t xml:space="preserve"> </t>
        </is>
      </c>
    </row>
    <row r="3">
      <c r="A3" s="4" t="inlineStr">
        <is>
          <t>Total Offering</t>
        </is>
      </c>
      <c r="B3" s="7" t="n">
        <v>156152592.2</v>
      </c>
    </row>
    <row r="4">
      <c r="A4" s="4" t="inlineStr">
        <is>
          <t>Total Fee Amount</t>
        </is>
      </c>
      <c r="B4" s="10" t="n">
        <v>23906.96</v>
      </c>
    </row>
    <row r="5">
      <c r="A5" s="4" t="inlineStr">
        <is>
          <t>Total Offset Amount</t>
        </is>
      </c>
      <c r="B5" s="5" t="n">
        <v>0</v>
      </c>
    </row>
    <row r="6">
      <c r="A6" s="4" t="inlineStr">
        <is>
          <t>Net Fee</t>
        </is>
      </c>
      <c r="B6" s="12" t="n">
        <v>23906.9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0:10:29Z</dcterms:created>
  <dcterms:modified xmlns:dcterms="http://purl.org/dc/terms/" xmlns:xsi="http://www.w3.org/2001/XMLSchema-instance" xsi:type="dcterms:W3CDTF">2025-04-01T10:10:29Z</dcterms:modified>
</cp:coreProperties>
</file>